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HOLD"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STMENT" sheetId="9" state="visible" r:id="rId9"/>
    <sheet xmlns:r="http://schemas.openxmlformats.org/officeDocument/2006/relationships" name="RELATED PARTY TRANSACTIONS" sheetId="10" state="visible" r:id="rId10"/>
    <sheet xmlns:r="http://schemas.openxmlformats.org/officeDocument/2006/relationships" name="LICENSE AND MARKETING AGREEMENT"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NATURE OF OPERATIONS AND BASI15" sheetId="15" state="visible" r:id="rId15"/>
    <sheet xmlns:r="http://schemas.openxmlformats.org/officeDocument/2006/relationships" name="SUMMARY OF SIGNIFICANT ACCOUN16" sheetId="16" state="visible" r:id="rId16"/>
    <sheet xmlns:r="http://schemas.openxmlformats.org/officeDocument/2006/relationships" name="INVESTMENT (Details Narrative)" sheetId="17" state="visible" r:id="rId17"/>
    <sheet xmlns:r="http://schemas.openxmlformats.org/officeDocument/2006/relationships" name="RELATED PARTY TRANSACTIONS (Det" sheetId="18" state="visible" r:id="rId18"/>
    <sheet xmlns:r="http://schemas.openxmlformats.org/officeDocument/2006/relationships" name="LICENSE AND MARKETING AGREEME19" sheetId="19" state="visible" r:id="rId19"/>
    <sheet xmlns:r="http://schemas.openxmlformats.org/officeDocument/2006/relationships" name="EQUITY (Details Narrative)"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98">
  <si>
    <t>Document and Entity Information - shares</t>
  </si>
  <si>
    <t>9 Months Ended</t>
  </si>
  <si>
    <t>Dec. 31, 2016</t>
  </si>
  <si>
    <t>Feb. 14, 2017</t>
  </si>
  <si>
    <t>Document And Entity Information</t>
  </si>
  <si>
    <t>Entity Registrant Name</t>
  </si>
  <si>
    <t>STONY HILL CORP.</t>
  </si>
  <si>
    <t>Entity Central Index Key</t>
  </si>
  <si>
    <t>Document Type</t>
  </si>
  <si>
    <t>10-Q</t>
  </si>
  <si>
    <t>Document Period End Date</t>
  </si>
  <si>
    <t>Dec.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Mar. 31, 2016</t>
  </si>
  <si>
    <t>CURRENT ASSETS</t>
  </si>
  <si>
    <t>Cash</t>
  </si>
  <si>
    <t xml:space="preserve"> </t>
  </si>
  <si>
    <t>Cash held in trust</t>
  </si>
  <si>
    <t>Accounts receivable</t>
  </si>
  <si>
    <t>Total Current Assets</t>
  </si>
  <si>
    <t>Equity Investment</t>
  </si>
  <si>
    <t>TOTAL ASSETS</t>
  </si>
  <si>
    <t>CURRENT LIABILITIES</t>
  </si>
  <si>
    <t>Accounts payable</t>
  </si>
  <si>
    <t>Due to former CEO</t>
  </si>
  <si>
    <t>Due to related party</t>
  </si>
  <si>
    <t>Total Current Liabilities</t>
  </si>
  <si>
    <t>Stockholders' Equity (Deficit)</t>
  </si>
  <si>
    <t>Preferred stock; $0.00001 par value; 5,000,000 shares authorized; none issued and outstanding at December 31, 2016 (unaudited) and March 31, 2016</t>
  </si>
  <si>
    <t>Common stock; $0.00001 par value; 200,000,000 shares authorized as of December 31, 2016 (unaudited) and March 31, 2016; 14,831,757 and 10,090,000 issued and outstanding at December 31, 2016 (unaudited) and March 31, 2016, respectively</t>
  </si>
  <si>
    <t>Stock Subscription Receivable</t>
  </si>
  <si>
    <t>Additional paid in capital</t>
  </si>
  <si>
    <t>Accumulated deficit</t>
  </si>
  <si>
    <t>Total Stockholders' Equity (Deficit)</t>
  </si>
  <si>
    <t>TOTAL LIABILITIES AND STOCKHOLDERS' EQUITY (DEFICIT)</t>
  </si>
  <si>
    <t>CONDENSED BALANCE SHEETS (Parenthetical) - $ / shares</t>
  </si>
  <si>
    <t>STOCKHOLDERS' (DEFICIT) EQUITY</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Condensed Statements Of Operations</t>
  </si>
  <si>
    <t>REVENUE</t>
  </si>
  <si>
    <t>EXPENSES</t>
  </si>
  <si>
    <t>General and administrative</t>
  </si>
  <si>
    <t>Reverse merger costs</t>
  </si>
  <si>
    <t>TOTAL OPERATING EXPENSES</t>
  </si>
  <si>
    <t>LOSS FROM OPERATIONS</t>
  </si>
  <si>
    <t>NET LOSS</t>
  </si>
  <si>
    <t>LOSS PER COMMON SHARE</t>
  </si>
  <si>
    <t>WEIGHTED AVERAGE SHARES OUTSTANDING</t>
  </si>
  <si>
    <t>Basic and diluted</t>
  </si>
  <si>
    <t>CONDENSED STATEMENTS OF CASH FLOWS (Unaudited)</t>
  </si>
  <si>
    <t>Dec. 31, 2016USD ($)</t>
  </si>
  <si>
    <t>CASH FLOW FROM OPERATING ACTIVITIES</t>
  </si>
  <si>
    <t>Net loss for the period</t>
  </si>
  <si>
    <t>Cost of reverse merger</t>
  </si>
  <si>
    <t>Changes in operating liabilities</t>
  </si>
  <si>
    <t>Net cash used in operating activities</t>
  </si>
  <si>
    <t>CASH FLOWS FROM INVESTING ACTIVITIES</t>
  </si>
  <si>
    <t>Increase in cash held in trust account</t>
  </si>
  <si>
    <t>Cash used in reverse merger</t>
  </si>
  <si>
    <t>Investment</t>
  </si>
  <si>
    <t>Net cash used in investing activities</t>
  </si>
  <si>
    <t>CASH FLOW FROM FINANCING ACTIVITIES</t>
  </si>
  <si>
    <t>Issuance of common stock for cash</t>
  </si>
  <si>
    <t>Net cash provided by financing activities</t>
  </si>
  <si>
    <t>NET CHANGE IN CASH</t>
  </si>
  <si>
    <t>CASH, BEGINNING OF PERIOD</t>
  </si>
  <si>
    <t>CASH, END OF PERIOD</t>
  </si>
  <si>
    <t>NON-CASH ACTIVITIES:</t>
  </si>
  <si>
    <t>Liabilities assumed in the reverse merger</t>
  </si>
  <si>
    <t>CONDENSED STATEMENT OF STOCHOLDERS EQUITY (DEFICIT) (Unaudited) - 9 months ended Dec. 31, 2016 - USD ($)</t>
  </si>
  <si>
    <t>Common Stock $0.00001 Par</t>
  </si>
  <si>
    <t>Preferred Stock $0.00001 Par</t>
  </si>
  <si>
    <t>Additional Paid-In Capital</t>
  </si>
  <si>
    <t>Accumulated Deficit</t>
  </si>
  <si>
    <t>Total</t>
  </si>
  <si>
    <t>Beginning Balance, Shares at Mar. 31, 2016</t>
  </si>
  <si>
    <t>Beginning Balance, Amount at Mar. 31, 2016</t>
  </si>
  <si>
    <t>Payment received from stock subscription</t>
  </si>
  <si>
    <t>Issuance of shares upon reverse merger, Shares</t>
  </si>
  <si>
    <t>Issuance of shares upon reverse merger, Amount</t>
  </si>
  <si>
    <t>Issuance of comon stock for cash, Shares</t>
  </si>
  <si>
    <t>Issuance of comon stock for cash, Amount</t>
  </si>
  <si>
    <t>Net loss</t>
  </si>
  <si>
    <t>Ending Balance, Shares at Dec. 31, 2016</t>
  </si>
  <si>
    <t>Ending Balance, Amount at Dec. 31, 2016</t>
  </si>
  <si>
    <t>NATURE OF OPERATIONS AND BASIS OF PRESENTATION</t>
  </si>
  <si>
    <t>Notes to Financial Statements</t>
  </si>
  <si>
    <t>NOTE 1 - NATURE OF OPERATIONS AND BASIS OF PRESENTATION</t>
  </si>
  <si>
    <t>Stony
Hill Corp. (formerly First Fixtures, Inc. or the Company) was incorporated in the State of Nevada on February 21,
2014 and established a fiscal year end of March 31. Effective October 24, 2016 the Company changed its name from First Fixtures
Inc. to Stony Hill Corp On
November 4, 2016, the Company, entered into a Share Exchange Agreement by and among the Company, Stony Hill Ventures Corp. (Stony
Hill Ventures), and the holders of common stock of Stony Hill Ventures, which consisted of 26 stockholders. Stony Hill Ventures
was incorporated on March 15, 2016, in Nevada and is organized for various investments under the Stony Hill brand as well as to
conduct any other related business and activities. Specifically, Stony Hill is the owner and has rights to intellectual property,
including trademark, trade dress, images, likenesses and other associated intellectual property, such as the name Stony
Hill related to Damian Marley. Under
the terms and conditions of the Share Exchange Agreement, the Company offered, sold and issued 10,830,000 shares of common stock
of the Company in consideration for all the issued and outstanding shares in Stony Hill Ventures (the Share Exchange).
The effect of the issuance is that the former Stony Hill Ventures stockholders obtained approximately 73% of the then issued and
outstanding shares of common stock of the Company, and Stony Hill Ventures became a wholly-owned subsidiary of the Company and
now represents the Companys principal business. As
a result of the Share Exchange, Damian Marley became the Companys President and Chief Executive Officer and sole member
of the Board of Directors, and is the holder of 3,150,000 shares, or 21.2%, of the outstanding common stock of the Company. Dan
Dalton became the Companys Treasurer and is the holder of 2,250,000 shares, or 15.1%, of the outstanding common stock of
the Company. John Brady became the Companys new Secretary and is holder of 2,000,000 shares, or 13.4%, of the outstanding
common stock of the Company. The Companys new officers and sole director, therefore, control an aggregate of 7,400,000,
or 49.8%, of the outstanding common stock of the Company, on a fully diluted basis. The
Share Exchange between the Company and Stony Hill Ventures was treated as a reverse acquisition for financial statement reporting
purposes with Stony Hill Ventures deemed the accounting acquirer and the Company deemed the accounting acquiree. Accordingly,
Stony Hill Ventures assets, liabilities and results of operations became the historical financial statements of the Company.
No step-up in basis or intangible assets or goodwill was recorded in this transaction. In connection with the Share Exchange Agreement,
the Company paid $325,000 to the former shareholders of Stony Hill and assumed $1,842 of accounts payable and $49,524 of an amount
owed to the former CEO of the Company, which has been recorded as an expense of the reverse merger in the accompanying statement
of operations for the period ended December 31,2016. Prior to the Share Exchange, 6,002,584 shares of the Companys common
stock were cancelled, and the remaining 4,001,757 were considered to be shares issued upon the reverse acquisition. On
October 3, 2016, the Company declared a 1 for 10 stock split. All share and per share amounts have been retro actively restated
as if the split had occurred as of the earliest period presented Basis
of presentation  Unaudited Financial Statements The
accompanying unaudited condensed financial statements of the Company have been prepared in accordance with accounting principles
generally accepted in the United States of America for interim financial information and the rules and regulations of the Securities
and Exchange Commission. Accordingly, the unaudited condensed financial statements do not include all information and footnotes
required by accounting principles generally accepted in the United States of America for complete annual financial statements.
In the opinion of management, the accompanying unaudited condensed financial statements reflect all adjustments, consisting of
only normal recurring adjustments, considered necessary for a fair presentation. Interim operating results are not necessarily
indicative of results that may be expected for the fiscal year ending March 31, 2017, or for any other interim period. These unaudited
condensed financial statements should be read in conjunction with the Companys audited financial statements as of and for
the year ended March 31, 2016, which are included in the Companys Report on Form 8-K for such year filed on November 29,
2016. The combined balance sheet as of March 31, 2016, has been derived from the audited financial statements included in the
Form 8-K filed on November 29, 2016. Going
concern These
condensed financial statements have been prepared on a going concern basis which assumes the Company will be able to realize its
assets and discharge its liabilities in the normal course of business for the foreseeable future. To date, the Company has only
recently started to generate revenues from its business operations and as of December 31, 2016, has an accumulated deficit of
$453,088, and incurred a net loss of $444,912 and used $68,055 of cash from operating activities during the period ended December
31, 2016. Further, the Companys independent auditors in their audit report for the period from March 16, 2016 (inception)
to March 31, 2016 expressed substantial doubt about the Companys ability to continue as a going concern. The accompanying
condensed financial statements do not include any adjustments that might be necessary should the Company be unable to continue
as a going concern. These and other factors raise substantial doubt about the Company's ability to continue as a going concern. The
Companys ability to continue as a going concern is dependent upon its ability to raise additional capital and to ultimately
achieve sustainable revenues and profit from operations. As discussed in Note 6, in August 2016 the Company established a Subscription
Agreement (Subscription) whereby the Company offered up to 750,000 shares of the Companys common stock to accredited
investors at a purchase price of $1.00 per share for an aggregate offer of up to $750,000 of which $740,000 had been received
during the nine months ended December 31, 2016 and $10,000 was received in January 2017. In addition, as further discussed in
Note 5, in September 2016, the Company entered into an Exclusive Marketing Agreement whereby the Company agreed to license the
name Stony Hill in exchange for a monthly fixed fee of which the Company started to received revenues from this agreement
in October 2016. However, the Company will need, and is currently working on obtaining additional financing to operate its business
through and beyond at least the next twelve months. However there is no assurance that such funds will be available. Even if the
Company is able to obtain additional financing, it may contain undue restrictions and covenants on its operations, in the case
of debt financing, or cause substantial dilution for its stockholders, in the case of convertible debt and equity financing.</t>
  </si>
  <si>
    <t>SUMMARY OF SIGNIFICANT ACCOUNTING POLICIES</t>
  </si>
  <si>
    <t>NOTE 2 - SUMMARY OF SIGNIFICANT ACCOUNTING POLICIES</t>
  </si>
  <si>
    <t xml:space="preserve">Cash
held in trust During
the nine months ended December 31, 2016, the Company received new investor funds held in a trust account at a law firm. Funds
held in the trust account are released as requested by the Company. As of December 31, 2016, $25,000 of funds were held in trust. Use
of Estimates and Assumptions Preparation
of the condens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Material estimates include assumptions made in determining impairment of investments
and accruals for potential liabilities. Fair
Value of Financial Instrument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receivables and accounts payable, approximate
their fair values because of the short maturity of these instruments. The Company uses Level 3 inputs for its invest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In
general, revenue arrangements provide for the payment of contractually determined monthly ongoing fees in consideration for the
grant of right to use intellectual property of the Company, including trademark, trade dress, images, likenesses and other associated
intellectual property, such as the name Stony Hill related to Damian Marley and in some cases mutually agreed upon
marketing and special appearances by certain members of the Company. Revenue is recognized when (i) persuasive evidence of an
arrangement exists, (ii) all obligations have been substantially performed pursuant to the terms of the arrangement, (iii) amounts
are fixed or determinable, and (iv) the collectibility of amounts is reasonably assured. Earnings
(Loss) per Share 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As of December 31, 2016, there were no common stock equivalents outstanding. Weighted
average number of shares outstanding has been retroactively restated for the equivalent number of shares received by the accounting
acquirer as a result of the reverse acquisition as if these shares had been outstanding as of the beginning of the earliest period
presented. Investments 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Distributions received from the income of an investee on cost method investments are included
in "Equity method investments (loss)/income, net." Investments accounted for under the equity method or cost method
of accounting above are included in the caption "Equity investments" on the Consolidated Balance Sheets.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adopted this guidance as of December 31, 2016 and it did not have any impact on the Companys financial statements
and disclosures. In
January 2016, the FASB issued Accounting Standards Update No. 2016-01,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for equity securities with
readily determinable fair values in which changes in fair value are currently reported in other comprehensive income.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fiscal years beginning
after December 15, 2017, including interim periods within those fiscal years. The Company is currently evaluating the expected
impact that the standard could have on our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INVESTMENT</t>
  </si>
  <si>
    <t>NOTE 3 - INVESTMENT</t>
  </si>
  <si>
    <t>In
November 2016, the Company purchased 29,571 shares of Preferred A stock at a price of $1.69086 per share for less than 5% investment
in Cannabi-Tech Ltd. (Cannabi), a private company incorporated in the State of Israel. Cannabi is a provider of
lab-grade medical cannabis quality control testing systems used to test the quality of medical marijuana flowers. As the Company
does not have the ability to exercise significant influence over Cannabi, the Company recorded the investment at cost and will
recognize dividends, if any, when received, and will recognize gains or loss upon either selling the securities or recognize a
loss prior to selling the securities if there is evidence that the fair market value of the investment has declined to below the
recorded historical cost.</t>
  </si>
  <si>
    <t>RELATED PARTY TRANSACTIONS</t>
  </si>
  <si>
    <t>NOTE 4 - RELATED PARTY TRANSACTIONS</t>
  </si>
  <si>
    <t>As
of March 31, 2016, the Company owed $8,176 to shareholders for general and administrative expenses paid on behalf of the Company
by the shareholders. During the nine months ended December 31, 2016, the Company repaid this amount and incurred $27,251 of additional
expenses paid on behalf of the Company by these same shareholders of which $8,584 was repaid during the nine months ended December
31, 2016 and $18,867 remained outstanding as of December 31, 2016. All amounts owed are payable on demand and are unsecured. Since
the Companys inception on March 16, 2016, the Companys office facility had been provided, without charge, by a shareholder
of the Company. Such cost was not material to the financial statements and accordingly, has not been reflected therein. In view
of the Companys limited operations and resources, none of the Companys directors and/or officers received any compensation
from the Company during the nine months ended December 31, 2016. Upon
issuance of the initial shares of common stock of the Company to Damian Marley, the Company obtained an exclusive, perpetual,
royalty-free license from Damian Marley with respect to his name, likeness, image and voice for use in our businesses. The Company
also obtained the right to intellectual property, including trademark, trade dress, images, likenesses and other associated intellectual
property, such as the name Sony Hill related to Damian Marley.</t>
  </si>
  <si>
    <t>LICENSE AND MARKETING AGREEMENTS</t>
  </si>
  <si>
    <t>NOTE 5 - LICENSE AND MARKETING AGREEMENTS</t>
  </si>
  <si>
    <t>License
Agreement with OGE Management, LLC In
July 2016, the Company entered in a License Agreement OGE Management, LLC (the Licensee) whereby the Company agreed
to license certain intellectual property owned by the Company to the Licensee. As consideration for the rights granted to the
Licensee by this Agreement, the Licensee shall pay to the Company an ongoing license fee for all products sold related to this
agreement. During the nine months ended December 31, 2016, the Company had not incurred any revenues related to this agreement. Marketing
Agreement with Mile High Medical Cannabis LLC In
September 2016, the Company entered into a Marketing Agreement whereby the Company agreed to license the name Stony Hill
to Mile High Medical Cannabis LLC along with mutually agreed upon marketing and special appearances by certain members of the
Company in exchange for an ongoing monthly fee. The license is exclusive to the State of Colorado and is for an initial term of
180 days. The parties may mutually agree to renew the term of the agreement for an additional 180 days at any time on 30 days
prior written notice and both parties may terminate the agreement at any time upon 30 days written notice. During the nine months
ended December 31, 2016, the Company recognized revenue of $17,500, of which $10,000 remains outstanding as of December 31, 2016.</t>
  </si>
  <si>
    <t>EQUITY</t>
  </si>
  <si>
    <t>NOTE 6 - EQUITY</t>
  </si>
  <si>
    <t>Preferred
Stock The
Company has not issued Preferred Stock and the Company does not have any designated class of Preferred Stock. Shares
Issued to Founders Upon
incorporation of Stony Hill Ventures, the Company issued 10.1 million shares of its common stock to founders for $101 at a price
equal to par value. Shares
Issued in Private Offering In
August 2016, the Company began a private offering whereby the Company offered up to 750,000 shares of the Companys common
stock to accredited investors at a purchase price of $1.00 per share for an aggregate offer of up to $750,000. During the nine
months ended December 31, 2016, the Company had issued 740,000 shares of its common stock for total proceeds of $740,000.</t>
  </si>
  <si>
    <t>SUBSEQUENT EVENTS</t>
  </si>
  <si>
    <t>NOTE 7 - SUBSEQUENT EVENTS</t>
  </si>
  <si>
    <t>Shares
Issued in Private Offering In
January 2017, the Company issued 10,000 shares of its common stock under the Private Offering discussed in Note 6 for total proceeds
of $10,000 under the private offering discussed in Note 6.</t>
  </si>
  <si>
    <t>SUMMARY OF SIGNIFICANT ACCOUNTING POLICIES (Policies)</t>
  </si>
  <si>
    <t>Summary Of Significant Accounting Policies Policies</t>
  </si>
  <si>
    <t>During
the nine months ended December 31, 2016, the Company received new investor funds held in a trust account at a law firm. Funds
held in the trust account are released as requested by the Company. As of December 31, 2016, $25,000 of funds were held in trust.</t>
  </si>
  <si>
    <t>Use of Estimates and Assumptions</t>
  </si>
  <si>
    <t>Preparation
of the condensed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Material estimates include assumptions made in determining impairment of investments
and accruals for potential liabilities.</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accounts receivables and accounts payable, approximate
their fair values because of the short maturity of these instruments. The Company uses Level 3 inputs for its invest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venue Recognition</t>
  </si>
  <si>
    <t>In
general, revenue arrangements provide for the payment of contractually determined monthly ongoing fees in consideration for the
grant of right to use intellectual property of the Company, including trademark, trade dress, images, likenesses and other associated
intellectual property, such as the name Stony Hill related to Damian Marley and in some cases mutually agreed upon
marketing and special appearances by certain members of the Company. Revenue is recognized when (i) persuasive evidence of an
arrangement exists, (ii) all obligations have been substantially performed pursuant to the terms of the arrangement, (iii) amounts
are fixed or determinable, and (iv) the collectibility of amounts is reasonably assured.</t>
  </si>
  <si>
    <t>Earnings (Loss) per Share</t>
  </si>
  <si>
    <t>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 As of December 31, 2016, there were no common stock equivalents outstanding. Weighted
average number of shares outstanding has been retroactively restated for the equivalent number of shares received by the accounting
acquirer as a result of the reverse acquisition as if these shares had been outstanding as of the beginning of the earliest period
presented.</t>
  </si>
  <si>
    <t>Investments</t>
  </si>
  <si>
    <t>For
investments that are not required to be consolidated, the Company uses either the equity method or the cost method of accounting.
The Company uses the equity method for unconsolidated equity investments in which the Company is considered to have significant
influence over the operations of the investee.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Distributions received from the income of an investee on cost method investments are included
in "Equity method investments (loss)/income, net." Investments accounted for under the equity method or cost method
of accounting above are included in the caption "Equity investments" on the Consolidated Balance Sheets.</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Recent Accounting Pronouncements</t>
  </si>
  <si>
    <t xml:space="preserve">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Early adoption is permitted.
The Company adopted this guidance as of December 31, 2016 and it did not have any impact on the Companys financial statements
and disclosures. In
January 2016, the FASB issued Accounting Standards Update No. 2016-01, Recognition and Measurement of Financial Assets and Financial
Liabilities. The new guidance will impact the accounting for equity investments, financial liabilities under the fair value option,
and the presentation and disclosure requirements for financial instruments. All equity investments in unconsolidated entities
(other than those accounted for under the equity method of accounting) will generally be measured at fair value with changes in
fair value recognized through earnings. There will no longer be an available-for-sale classification for equity securities with
readily determinable fair values in which changes in fair value are currently reported in other comprehensive income. In addition,
the FASB clarified the need for a valuation allowance on deferred tax assets resulting from unrealized losses on available-for-sale
debt securities. In general, the new guidance will require modified retrospective application to all outstanding instruments,
with a cumulative effect adjustment recorded to opening retained earnings. This guidance will be effective for fiscal years beginning
after December 15, 2017, including interim periods within those fiscal years. The Company is currently evaluating the expected
impact that the standard could have on our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NATURE OF OPERATIONS AND BASIS OF PRESENTATION (Details Narrative) - USD ($)</t>
  </si>
  <si>
    <t>Nov. 03, 2016</t>
  </si>
  <si>
    <t>Aug. 31, 2016</t>
  </si>
  <si>
    <t>Mar. 15, 2016</t>
  </si>
  <si>
    <t>State of incorporation</t>
  </si>
  <si>
    <t>Nevada</t>
  </si>
  <si>
    <t>Date of incorporation</t>
  </si>
  <si>
    <t>Feb. 21,
		2014</t>
  </si>
  <si>
    <t>Common stock offered, sold and issued</t>
  </si>
  <si>
    <t>Effect of issuance percentage</t>
  </si>
  <si>
    <t>73.00%</t>
  </si>
  <si>
    <t>Amount paid to former shareholder</t>
  </si>
  <si>
    <t>Shares issued upon the reverse acquisition</t>
  </si>
  <si>
    <t>Common stock, cancelled</t>
  </si>
  <si>
    <t>Common stock subscription, share</t>
  </si>
  <si>
    <t>Common stock subscription, value</t>
  </si>
  <si>
    <t>Common stock per share</t>
  </si>
  <si>
    <t>President and Chief Executive Officer [Member]</t>
  </si>
  <si>
    <t>Shares hold by President</t>
  </si>
  <si>
    <t>Common stock outstanding percentage</t>
  </si>
  <si>
    <t>21.20%</t>
  </si>
  <si>
    <t>Treasurer [Member]</t>
  </si>
  <si>
    <t>15.10%</t>
  </si>
  <si>
    <t>Shares hold by treasurer</t>
  </si>
  <si>
    <t>Secretary [Member]</t>
  </si>
  <si>
    <t>13.40%</t>
  </si>
  <si>
    <t>Shares hold by secretary</t>
  </si>
  <si>
    <t>Director [Member]</t>
  </si>
  <si>
    <t>49.80%</t>
  </si>
  <si>
    <t>Shares hold by director</t>
  </si>
  <si>
    <t>SUMMARY OF SIGNIFICANT ACCOUNTING POLICIES (Details Narrative) - USD ($)</t>
  </si>
  <si>
    <t>Summary Of Significant Accounting Policies Details Narrative</t>
  </si>
  <si>
    <t>INVESTMENT (Details Narrative) - Series A preferred stock [Member]</t>
  </si>
  <si>
    <t>Nov. 30, 2016USD ($)$ / shares</t>
  </si>
  <si>
    <t>Purchase of Preferred stock | $</t>
  </si>
  <si>
    <t>Preferred stock per share | $ / shares</t>
  </si>
  <si>
    <t>RELATED PARTY TRANSACTIONS (Details Narrative) - USD ($)</t>
  </si>
  <si>
    <t>Share holder [Member]</t>
  </si>
  <si>
    <t>Expenses paid by related party</t>
  </si>
  <si>
    <t>Repayment of expenses to related party</t>
  </si>
  <si>
    <t>LICENSE AND MARKETING AGREEMENTS (Details Narrative)</t>
  </si>
  <si>
    <t>Revenue</t>
  </si>
  <si>
    <t>Mile high medical cannabis LLC [Member]</t>
  </si>
  <si>
    <t>Deferred revenue</t>
  </si>
  <si>
    <t>EQUITY (Details Narrative) - USD ($)</t>
  </si>
  <si>
    <t>Common stock per share under private offering</t>
  </si>
  <si>
    <t>Founders [Member]</t>
  </si>
  <si>
    <t>SUBSEQUENT EVENTS (Details Narrative) - USD ($)</t>
  </si>
  <si>
    <t>Jan. 31, 2017</t>
  </si>
  <si>
    <t>Subsequent event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7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484175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 customWidth="1" max="7" min="7" width="14"/>
  </cols>
  <sheetData>
    <row r="1" spans="1:7">
      <c r="A1" s="1" t="s">
        <v>148</v>
      </c>
      <c r="B1" s="2" t="s">
        <v>61</v>
      </c>
      <c r="C1" s="2" t="s">
        <v>1</v>
      </c>
    </row>
    <row r="2" spans="1:7">
      <c r="B2" s="2" t="s">
        <v>2</v>
      </c>
      <c r="C2" s="2" t="s">
        <v>2</v>
      </c>
      <c r="D2" s="2" t="s">
        <v>149</v>
      </c>
      <c r="E2" s="2" t="s">
        <v>150</v>
      </c>
      <c r="F2" s="2" t="s">
        <v>28</v>
      </c>
      <c r="G2" s="2" t="s">
        <v>151</v>
      </c>
    </row>
    <row r="3" spans="1:7">
      <c r="A3" s="4" t="s">
        <v>152</v>
      </c>
      <c r="C3" s="4" t="s">
        <v>153</v>
      </c>
    </row>
    <row r="4" spans="1:7">
      <c r="A4" s="4" t="s">
        <v>154</v>
      </c>
      <c r="C4" s="4" t="s">
        <v>155</v>
      </c>
    </row>
    <row r="5" spans="1:7">
      <c r="A5" s="4" t="s">
        <v>156</v>
      </c>
      <c r="G5" s="5" t="n">
        <v>10830000</v>
      </c>
    </row>
    <row r="6" spans="1:7">
      <c r="A6" s="4" t="s">
        <v>157</v>
      </c>
      <c r="G6" s="4" t="s">
        <v>158</v>
      </c>
    </row>
    <row r="7" spans="1:7">
      <c r="A7" s="4" t="s">
        <v>159</v>
      </c>
      <c r="C7" s="7" t="n">
        <v>325000</v>
      </c>
    </row>
    <row r="8" spans="1:7">
      <c r="A8" s="4" t="s">
        <v>38</v>
      </c>
      <c r="B8" s="7" t="n">
        <v>1842</v>
      </c>
      <c r="C8" s="5" t="n">
        <v>1842</v>
      </c>
      <c r="F8" s="7" t="n">
        <v>2260</v>
      </c>
    </row>
    <row r="9" spans="1:7">
      <c r="A9" s="4" t="s">
        <v>39</v>
      </c>
      <c r="B9" s="5" t="n">
        <v>49524</v>
      </c>
      <c r="C9" s="5" t="n">
        <v>49524</v>
      </c>
      <c r="F9" s="4" t="s">
        <v>31</v>
      </c>
    </row>
    <row r="10" spans="1:7">
      <c r="A10" s="4" t="s">
        <v>160</v>
      </c>
      <c r="D10" s="5" t="n">
        <v>4001757</v>
      </c>
    </row>
    <row r="11" spans="1:7">
      <c r="A11" s="4" t="s">
        <v>161</v>
      </c>
      <c r="D11" s="5" t="n">
        <v>6002584</v>
      </c>
    </row>
    <row r="12" spans="1:7">
      <c r="A12" s="4" t="s">
        <v>47</v>
      </c>
      <c r="B12" s="5" t="n">
        <v>-453088</v>
      </c>
      <c r="C12" s="5" t="n">
        <v>-453088</v>
      </c>
      <c r="F12" s="7" t="n">
        <v>-8176</v>
      </c>
    </row>
    <row r="13" spans="1:7">
      <c r="A13" s="4" t="s">
        <v>69</v>
      </c>
      <c r="B13" s="7" t="n">
        <v>-413730</v>
      </c>
      <c r="C13" s="5" t="n">
        <v>-444912</v>
      </c>
    </row>
    <row r="14" spans="1:7">
      <c r="A14" s="4" t="s">
        <v>79</v>
      </c>
      <c r="C14" s="7" t="n">
        <v>-68055</v>
      </c>
    </row>
    <row r="15" spans="1:7">
      <c r="A15" s="4" t="s">
        <v>162</v>
      </c>
      <c r="B15" s="5" t="n">
        <v>740000</v>
      </c>
      <c r="C15" s="5" t="n">
        <v>740000</v>
      </c>
      <c r="E15" s="5" t="n">
        <v>750000</v>
      </c>
    </row>
    <row r="16" spans="1:7">
      <c r="A16" s="4" t="s">
        <v>163</v>
      </c>
      <c r="B16" s="7" t="n">
        <v>740000</v>
      </c>
      <c r="C16" s="7" t="n">
        <v>740000</v>
      </c>
      <c r="E16" s="7" t="n">
        <v>750000</v>
      </c>
    </row>
    <row r="17" spans="1:7">
      <c r="A17" s="4" t="s">
        <v>164</v>
      </c>
      <c r="E17" s="7" t="n">
        <v>1</v>
      </c>
    </row>
    <row r="18" spans="1:7">
      <c r="A18" s="4" t="s">
        <v>165</v>
      </c>
    </row>
    <row r="19" spans="1:7">
      <c r="A19" s="4" t="s">
        <v>166</v>
      </c>
      <c r="G19" s="5" t="n">
        <v>3150000</v>
      </c>
    </row>
    <row r="20" spans="1:7">
      <c r="A20" s="4" t="s">
        <v>167</v>
      </c>
      <c r="G20" s="4" t="s">
        <v>168</v>
      </c>
    </row>
    <row r="21" spans="1:7">
      <c r="A21" s="4" t="s">
        <v>169</v>
      </c>
    </row>
    <row r="22" spans="1:7">
      <c r="A22" s="4" t="s">
        <v>167</v>
      </c>
      <c r="G22" s="4" t="s">
        <v>170</v>
      </c>
    </row>
    <row r="23" spans="1:7">
      <c r="A23" s="4" t="s">
        <v>171</v>
      </c>
      <c r="G23" s="5" t="n">
        <v>2250000</v>
      </c>
    </row>
    <row r="24" spans="1:7">
      <c r="A24" s="4" t="s">
        <v>172</v>
      </c>
    </row>
    <row r="25" spans="1:7">
      <c r="A25" s="4" t="s">
        <v>167</v>
      </c>
      <c r="G25" s="4" t="s">
        <v>173</v>
      </c>
    </row>
    <row r="26" spans="1:7">
      <c r="A26" s="4" t="s">
        <v>174</v>
      </c>
      <c r="G26" s="5" t="n">
        <v>2000000</v>
      </c>
    </row>
    <row r="27" spans="1:7">
      <c r="A27" s="4" t="s">
        <v>175</v>
      </c>
    </row>
    <row r="28" spans="1:7">
      <c r="A28" s="4" t="s">
        <v>167</v>
      </c>
      <c r="G28" s="4" t="s">
        <v>176</v>
      </c>
    </row>
    <row r="29" spans="1:7">
      <c r="A29" s="4" t="s">
        <v>177</v>
      </c>
      <c r="G29" s="5" t="n">
        <v>74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8</v>
      </c>
      <c r="B1" s="2" t="s">
        <v>2</v>
      </c>
      <c r="C1" s="2" t="s">
        <v>28</v>
      </c>
    </row>
    <row r="2" spans="1:3">
      <c r="A2" s="3" t="s">
        <v>179</v>
      </c>
    </row>
    <row r="3" spans="1:3">
      <c r="A3" s="4" t="s">
        <v>32</v>
      </c>
      <c r="B3" s="7" t="n">
        <v>25000</v>
      </c>
      <c r="C3" s="4" t="s">
        <v>3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31"/>
  </cols>
  <sheetData>
    <row r="1" spans="1:2">
      <c r="A1" s="1" t="s">
        <v>180</v>
      </c>
      <c r="B1" s="2" t="s">
        <v>181</v>
      </c>
    </row>
    <row r="2" spans="1:2">
      <c r="A2" s="4" t="s">
        <v>182</v>
      </c>
      <c r="B2" s="7" t="n">
        <v>29571</v>
      </c>
    </row>
    <row r="3" spans="1:2">
      <c r="A3" s="4" t="s">
        <v>183</v>
      </c>
      <c r="B3" s="8" t="n">
        <v>1.6908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84</v>
      </c>
      <c r="B1" s="2" t="s">
        <v>1</v>
      </c>
    </row>
    <row r="2" spans="1:3">
      <c r="B2" s="2" t="s">
        <v>2</v>
      </c>
      <c r="C2" s="2" t="s">
        <v>28</v>
      </c>
    </row>
    <row r="3" spans="1:3">
      <c r="A3" s="4" t="s">
        <v>40</v>
      </c>
      <c r="B3" s="7" t="n">
        <v>18667</v>
      </c>
      <c r="C3" s="7" t="n">
        <v>5916</v>
      </c>
    </row>
    <row r="4" spans="1:3">
      <c r="A4" s="4" t="s">
        <v>185</v>
      </c>
    </row>
    <row r="5" spans="1:3">
      <c r="A5" s="4" t="s">
        <v>40</v>
      </c>
      <c r="C5" s="7" t="n">
        <v>8176</v>
      </c>
    </row>
    <row r="6" spans="1:3">
      <c r="A6" s="4" t="s">
        <v>186</v>
      </c>
      <c r="B6" s="5" t="n">
        <v>27251</v>
      </c>
    </row>
    <row r="7" spans="1:3">
      <c r="A7" s="4" t="s">
        <v>187</v>
      </c>
      <c r="B7" s="7" t="n">
        <v>85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188</v>
      </c>
      <c r="B1" s="2" t="s">
        <v>61</v>
      </c>
      <c r="C1" s="2" t="s">
        <v>1</v>
      </c>
    </row>
    <row r="2" spans="1:3">
      <c r="B2" s="2" t="s">
        <v>74</v>
      </c>
      <c r="C2" s="2" t="s">
        <v>74</v>
      </c>
    </row>
    <row r="3" spans="1:3">
      <c r="A3" s="4" t="s">
        <v>189</v>
      </c>
      <c r="B3" s="7" t="n">
        <v>17500</v>
      </c>
      <c r="C3" s="7" t="n">
        <v>17500</v>
      </c>
    </row>
    <row r="4" spans="1:3">
      <c r="A4" s="4" t="s">
        <v>190</v>
      </c>
    </row>
    <row r="5" spans="1:3">
      <c r="A5" s="4" t="s">
        <v>189</v>
      </c>
      <c r="C5" s="5" t="n">
        <v>17500</v>
      </c>
    </row>
    <row r="6" spans="1:3">
      <c r="A6" s="4" t="s">
        <v>191</v>
      </c>
      <c r="B6" s="7" t="n">
        <v>10000</v>
      </c>
      <c r="C6" s="7" t="n">
        <v>1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2046</v>
      </c>
      <c r="C3" s="4" t="s">
        <v>31</v>
      </c>
    </row>
    <row r="4" spans="1:3">
      <c r="A4" s="4" t="s">
        <v>32</v>
      </c>
      <c r="B4" s="5" t="n">
        <v>25000</v>
      </c>
      <c r="C4" s="4" t="s">
        <v>31</v>
      </c>
    </row>
    <row r="5" spans="1:3">
      <c r="A5" s="4" t="s">
        <v>33</v>
      </c>
      <c r="B5" s="5" t="n">
        <v>10000</v>
      </c>
      <c r="C5" s="4" t="s">
        <v>31</v>
      </c>
    </row>
    <row r="6" spans="1:3">
      <c r="A6" s="4" t="s">
        <v>34</v>
      </c>
      <c r="B6" s="5" t="n">
        <v>307046</v>
      </c>
      <c r="C6" s="4" t="s">
        <v>31</v>
      </c>
    </row>
    <row r="7" spans="1:3">
      <c r="A7" s="4" t="s">
        <v>35</v>
      </c>
      <c r="B7" s="5" t="n">
        <v>50000</v>
      </c>
      <c r="C7" s="4" t="s">
        <v>31</v>
      </c>
    </row>
    <row r="8" spans="1:3">
      <c r="A8" s="4" t="s">
        <v>36</v>
      </c>
      <c r="B8" s="5" t="n">
        <v>357046</v>
      </c>
      <c r="C8" s="5" t="n">
        <v>0</v>
      </c>
    </row>
    <row r="9" spans="1:3">
      <c r="A9" s="3" t="s">
        <v>37</v>
      </c>
    </row>
    <row r="10" spans="1:3">
      <c r="A10" s="4" t="s">
        <v>38</v>
      </c>
      <c r="B10" s="5" t="n">
        <v>1842</v>
      </c>
      <c r="C10" s="5" t="n">
        <v>2260</v>
      </c>
    </row>
    <row r="11" spans="1:3">
      <c r="A11" s="4" t="s">
        <v>39</v>
      </c>
      <c r="B11" s="5" t="n">
        <v>49524</v>
      </c>
      <c r="C11" s="4" t="s">
        <v>31</v>
      </c>
    </row>
    <row r="12" spans="1:3">
      <c r="A12" s="4" t="s">
        <v>40</v>
      </c>
      <c r="B12" s="5" t="n">
        <v>18667</v>
      </c>
      <c r="C12" s="5" t="n">
        <v>5916</v>
      </c>
    </row>
    <row r="13" spans="1:3">
      <c r="A13" s="4" t="s">
        <v>41</v>
      </c>
      <c r="B13" s="5" t="n">
        <v>70033</v>
      </c>
      <c r="C13" s="5" t="n">
        <v>8176</v>
      </c>
    </row>
    <row r="14" spans="1:3">
      <c r="A14" s="3" t="s">
        <v>42</v>
      </c>
    </row>
    <row r="15" spans="1:3">
      <c r="A15" s="4" t="s">
        <v>43</v>
      </c>
      <c r="B15" s="4" t="s">
        <v>31</v>
      </c>
      <c r="C15" s="4" t="s">
        <v>31</v>
      </c>
    </row>
    <row r="16" spans="1:3">
      <c r="A16" s="4" t="s">
        <v>44</v>
      </c>
      <c r="B16" s="5" t="n">
        <v>148</v>
      </c>
      <c r="C16" s="5" t="n">
        <v>101</v>
      </c>
    </row>
    <row r="17" spans="1:3">
      <c r="A17" s="4" t="s">
        <v>45</v>
      </c>
      <c r="B17" s="4" t="s">
        <v>31</v>
      </c>
      <c r="C17" s="5" t="n">
        <v>-101</v>
      </c>
    </row>
    <row r="18" spans="1:3">
      <c r="A18" s="4" t="s">
        <v>46</v>
      </c>
      <c r="B18" s="5" t="n">
        <v>739953</v>
      </c>
      <c r="C18" s="4" t="s">
        <v>31</v>
      </c>
    </row>
    <row r="19" spans="1:3">
      <c r="A19" s="4" t="s">
        <v>47</v>
      </c>
      <c r="B19" s="5" t="n">
        <v>-453088</v>
      </c>
      <c r="C19" s="5" t="n">
        <v>-8176</v>
      </c>
    </row>
    <row r="20" spans="1:3">
      <c r="A20" s="4" t="s">
        <v>48</v>
      </c>
      <c r="B20" s="5" t="n">
        <v>287013</v>
      </c>
      <c r="C20" s="5" t="n">
        <v>-8176</v>
      </c>
    </row>
    <row r="21" spans="1:3">
      <c r="A21" s="4" t="s">
        <v>49</v>
      </c>
      <c r="B21" s="7" t="n">
        <v>357046</v>
      </c>
      <c r="C2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92</v>
      </c>
      <c r="B1" s="2" t="s">
        <v>2</v>
      </c>
      <c r="C1" s="2" t="s">
        <v>150</v>
      </c>
      <c r="D1" s="2" t="s">
        <v>28</v>
      </c>
    </row>
    <row r="2" spans="1:4">
      <c r="A2" s="4" t="s">
        <v>58</v>
      </c>
      <c r="B2" s="5" t="n">
        <v>14831757</v>
      </c>
      <c r="D2" s="5" t="n">
        <v>10090000</v>
      </c>
    </row>
    <row r="3" spans="1:4">
      <c r="A3" s="4" t="s">
        <v>164</v>
      </c>
      <c r="C3" s="7" t="n">
        <v>1</v>
      </c>
    </row>
    <row r="4" spans="1:4">
      <c r="A4" s="4" t="s">
        <v>162</v>
      </c>
      <c r="B4" s="5" t="n">
        <v>740000</v>
      </c>
      <c r="C4" s="5" t="n">
        <v>750000</v>
      </c>
    </row>
    <row r="5" spans="1:4">
      <c r="A5" s="4" t="s">
        <v>163</v>
      </c>
      <c r="B5" s="7" t="n">
        <v>740000</v>
      </c>
      <c r="C5" s="7" t="n">
        <v>750000</v>
      </c>
    </row>
    <row r="6" spans="1:4">
      <c r="A6" s="4" t="s">
        <v>193</v>
      </c>
      <c r="C6" s="7" t="n">
        <v>1</v>
      </c>
    </row>
    <row r="7" spans="1:4">
      <c r="A7" s="4" t="s">
        <v>194</v>
      </c>
    </row>
    <row r="8" spans="1:4">
      <c r="A8" s="4" t="s">
        <v>58</v>
      </c>
      <c r="B8" s="5" t="n">
        <v>10100000</v>
      </c>
    </row>
    <row r="9" spans="1:4">
      <c r="A9" s="4" t="s">
        <v>164</v>
      </c>
      <c r="B9" s="7" t="n">
        <v>101</v>
      </c>
    </row>
    <row r="10" spans="1:4">
      <c r="A10" s="4" t="s">
        <v>193</v>
      </c>
      <c r="B10" s="7" t="n">
        <v>1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95</v>
      </c>
      <c r="B1" s="2" t="s">
        <v>196</v>
      </c>
      <c r="C1" s="2" t="s">
        <v>2</v>
      </c>
      <c r="D1" s="2" t="s">
        <v>150</v>
      </c>
      <c r="E1" s="2" t="s">
        <v>28</v>
      </c>
    </row>
    <row r="2" spans="1:5">
      <c r="A2" s="4" t="s">
        <v>58</v>
      </c>
      <c r="C2" s="5" t="n">
        <v>14831757</v>
      </c>
      <c r="E2" s="5" t="n">
        <v>10090000</v>
      </c>
    </row>
    <row r="3" spans="1:5">
      <c r="A3" s="4" t="s">
        <v>163</v>
      </c>
      <c r="C3" s="7" t="n">
        <v>740000</v>
      </c>
      <c r="D3" s="7" t="n">
        <v>750000</v>
      </c>
    </row>
    <row r="4" spans="1:5">
      <c r="A4" s="4" t="s">
        <v>197</v>
      </c>
    </row>
    <row r="5" spans="1:5">
      <c r="A5" s="4" t="s">
        <v>58</v>
      </c>
      <c r="B5" s="5" t="n">
        <v>10000</v>
      </c>
    </row>
    <row r="6" spans="1:5">
      <c r="A6" s="4" t="s">
        <v>163</v>
      </c>
      <c r="B6" s="7"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8" t="n">
        <v>1e-05</v>
      </c>
      <c r="C3" s="8" t="n">
        <v>1e-05</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1e-05</v>
      </c>
      <c r="C7" s="8" t="n">
        <v>1e-05</v>
      </c>
    </row>
    <row r="8" spans="1:3">
      <c r="A8" s="4" t="s">
        <v>57</v>
      </c>
      <c r="B8" s="5" t="n">
        <v>200000000</v>
      </c>
      <c r="C8" s="5" t="n">
        <v>200000000</v>
      </c>
    </row>
    <row r="9" spans="1:3">
      <c r="A9" s="4" t="s">
        <v>58</v>
      </c>
      <c r="B9" s="5" t="n">
        <v>14831757</v>
      </c>
      <c r="C9" s="5" t="n">
        <v>10090000</v>
      </c>
    </row>
    <row r="10" spans="1:3">
      <c r="A10" s="4" t="s">
        <v>59</v>
      </c>
      <c r="B10" s="5" t="n">
        <v>14831757</v>
      </c>
      <c r="C10" s="5" t="n">
        <v>100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0</v>
      </c>
      <c r="B1" s="2" t="s">
        <v>61</v>
      </c>
      <c r="C1" s="2" t="s">
        <v>1</v>
      </c>
    </row>
    <row r="2" spans="1:3">
      <c r="B2" s="2" t="s">
        <v>2</v>
      </c>
      <c r="C2" s="2" t="s">
        <v>2</v>
      </c>
    </row>
    <row r="3" spans="1:3">
      <c r="A3" s="3" t="s">
        <v>62</v>
      </c>
    </row>
    <row r="4" spans="1:3">
      <c r="A4" s="4" t="s">
        <v>63</v>
      </c>
      <c r="B4" s="7" t="n">
        <v>17500</v>
      </c>
      <c r="C4" s="7" t="n">
        <v>17500</v>
      </c>
    </row>
    <row r="5" spans="1:3">
      <c r="A5" s="3" t="s">
        <v>64</v>
      </c>
    </row>
    <row r="6" spans="1:3">
      <c r="A6" s="4" t="s">
        <v>65</v>
      </c>
      <c r="B6" s="5" t="n">
        <v>54864</v>
      </c>
      <c r="C6" s="5" t="n">
        <v>86046</v>
      </c>
    </row>
    <row r="7" spans="1:3">
      <c r="A7" s="4" t="s">
        <v>66</v>
      </c>
      <c r="B7" s="5" t="n">
        <v>376366</v>
      </c>
      <c r="C7" s="5" t="n">
        <v>376366</v>
      </c>
    </row>
    <row r="8" spans="1:3">
      <c r="A8" s="4" t="s">
        <v>67</v>
      </c>
      <c r="B8" s="5" t="n">
        <v>431230</v>
      </c>
      <c r="C8" s="5" t="n">
        <v>462412</v>
      </c>
    </row>
    <row r="9" spans="1:3">
      <c r="A9" s="4" t="s">
        <v>68</v>
      </c>
      <c r="B9" s="5" t="n">
        <v>-413730</v>
      </c>
      <c r="C9" s="5" t="n">
        <v>-444912</v>
      </c>
    </row>
    <row r="10" spans="1:3">
      <c r="A10" s="4" t="s">
        <v>69</v>
      </c>
      <c r="B10" s="7" t="n">
        <v>-413730</v>
      </c>
      <c r="C10" s="7" t="n">
        <v>-444912</v>
      </c>
    </row>
    <row r="11" spans="1:3">
      <c r="A11" s="4" t="s">
        <v>70</v>
      </c>
      <c r="B11" s="9" t="n">
        <v>-0.03</v>
      </c>
      <c r="C11" s="9" t="n">
        <v>-0.04</v>
      </c>
    </row>
    <row r="12" spans="1:3">
      <c r="A12" s="3" t="s">
        <v>71</v>
      </c>
    </row>
    <row r="13" spans="1:3">
      <c r="A13" s="4" t="s">
        <v>72</v>
      </c>
      <c r="B13" s="5" t="n">
        <v>13295532</v>
      </c>
      <c r="C13" s="5" t="n">
        <v>11211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7"/>
    <col customWidth="1" max="2" min="2" width="21"/>
  </cols>
  <sheetData>
    <row r="1" spans="1:2">
      <c r="A1" s="1" t="s">
        <v>73</v>
      </c>
      <c r="B1" s="2" t="s">
        <v>1</v>
      </c>
    </row>
    <row r="2" spans="1:2">
      <c r="B2" s="2" t="s">
        <v>74</v>
      </c>
    </row>
    <row r="3" spans="1:2">
      <c r="A3" s="3" t="s">
        <v>75</v>
      </c>
    </row>
    <row r="4" spans="1:2">
      <c r="A4" s="4" t="s">
        <v>76</v>
      </c>
      <c r="B4" s="7" t="n">
        <v>-444912</v>
      </c>
    </row>
    <row r="5" spans="1:2">
      <c r="A5" s="4" t="s">
        <v>77</v>
      </c>
      <c r="B5" s="5" t="n">
        <v>376366</v>
      </c>
    </row>
    <row r="6" spans="1:2">
      <c r="A6" s="3" t="s">
        <v>78</v>
      </c>
    </row>
    <row r="7" spans="1:2">
      <c r="A7" s="4" t="s">
        <v>33</v>
      </c>
      <c r="B7" s="5" t="n">
        <v>-10000</v>
      </c>
    </row>
    <row r="8" spans="1:2">
      <c r="A8" s="4" t="s">
        <v>38</v>
      </c>
      <c r="B8" s="5" t="n">
        <v>-2260</v>
      </c>
    </row>
    <row r="9" spans="1:2">
      <c r="A9" s="4" t="s">
        <v>40</v>
      </c>
      <c r="B9" s="5" t="n">
        <v>12751</v>
      </c>
    </row>
    <row r="10" spans="1:2">
      <c r="A10" s="4" t="s">
        <v>79</v>
      </c>
      <c r="B10" s="5" t="n">
        <v>-68055</v>
      </c>
    </row>
    <row r="11" spans="1:2">
      <c r="A11" s="3" t="s">
        <v>80</v>
      </c>
    </row>
    <row r="12" spans="1:2">
      <c r="A12" s="4" t="s">
        <v>81</v>
      </c>
      <c r="B12" s="5" t="n">
        <v>-25000</v>
      </c>
    </row>
    <row r="13" spans="1:2">
      <c r="A13" s="4" t="s">
        <v>82</v>
      </c>
      <c r="B13" s="5" t="n">
        <v>-325000</v>
      </c>
    </row>
    <row r="14" spans="1:2">
      <c r="A14" s="4" t="s">
        <v>83</v>
      </c>
      <c r="B14" s="5" t="n">
        <v>-50000</v>
      </c>
    </row>
    <row r="15" spans="1:2">
      <c r="A15" s="4" t="s">
        <v>84</v>
      </c>
      <c r="B15" s="5" t="n">
        <v>-400000</v>
      </c>
    </row>
    <row r="16" spans="1:2">
      <c r="A16" s="3" t="s">
        <v>85</v>
      </c>
    </row>
    <row r="17" spans="1:2">
      <c r="A17" s="4" t="s">
        <v>86</v>
      </c>
      <c r="B17" s="5" t="n">
        <v>740101</v>
      </c>
    </row>
    <row r="18" spans="1:2">
      <c r="A18" s="4" t="s">
        <v>87</v>
      </c>
      <c r="B18" s="5" t="n">
        <v>740101</v>
      </c>
    </row>
    <row r="19" spans="1:2">
      <c r="A19" s="4" t="s">
        <v>88</v>
      </c>
      <c r="B19" s="5" t="n">
        <v>272046</v>
      </c>
    </row>
    <row r="20" spans="1:2">
      <c r="A20" s="4" t="s">
        <v>89</v>
      </c>
      <c r="B20" s="4" t="s">
        <v>31</v>
      </c>
    </row>
    <row r="21" spans="1:2">
      <c r="A21" s="4" t="s">
        <v>90</v>
      </c>
      <c r="B21" s="5" t="n">
        <v>272046</v>
      </c>
    </row>
    <row r="22" spans="1:2">
      <c r="A22" s="3" t="s">
        <v>91</v>
      </c>
    </row>
    <row r="23" spans="1:2">
      <c r="A23" s="4" t="s">
        <v>92</v>
      </c>
      <c r="B23" s="7" t="n">
        <v>513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6"/>
    <col customWidth="1" max="3" min="3" width="29"/>
    <col customWidth="1" max="4" min="4" width="27"/>
    <col customWidth="1" max="5" min="5" width="20"/>
    <col customWidth="1" max="6" min="6" width="11"/>
  </cols>
  <sheetData>
    <row r="1" spans="1:6">
      <c r="A1" s="1" t="s">
        <v>93</v>
      </c>
      <c r="B1" s="2" t="s">
        <v>94</v>
      </c>
      <c r="C1" s="2" t="s">
        <v>95</v>
      </c>
      <c r="D1" s="2" t="s">
        <v>96</v>
      </c>
      <c r="E1" s="2" t="s">
        <v>97</v>
      </c>
      <c r="F1" s="2" t="s">
        <v>98</v>
      </c>
    </row>
    <row r="2" spans="1:6">
      <c r="A2" s="4" t="s">
        <v>99</v>
      </c>
      <c r="B2" s="5" t="n">
        <v>10090000</v>
      </c>
    </row>
    <row r="3" spans="1:6">
      <c r="A3" s="4" t="s">
        <v>100</v>
      </c>
      <c r="B3" s="7" t="n">
        <v>101</v>
      </c>
      <c r="C3" s="4" t="s">
        <v>31</v>
      </c>
      <c r="D3" s="7" t="n">
        <v>-101</v>
      </c>
      <c r="E3" s="7" t="n">
        <v>-8176</v>
      </c>
      <c r="F3" s="7" t="n">
        <v>-8176</v>
      </c>
    </row>
    <row r="4" spans="1:6">
      <c r="A4" s="4" t="s">
        <v>101</v>
      </c>
      <c r="D4" s="5" t="n">
        <v>101</v>
      </c>
      <c r="F4" s="5" t="n">
        <v>101</v>
      </c>
    </row>
    <row r="5" spans="1:6">
      <c r="A5" s="4" t="s">
        <v>102</v>
      </c>
      <c r="B5" s="5" t="n">
        <v>4001757</v>
      </c>
    </row>
    <row r="6" spans="1:6">
      <c r="A6" s="4" t="s">
        <v>103</v>
      </c>
      <c r="B6" s="7" t="n">
        <v>40</v>
      </c>
      <c r="E6" s="5" t="n">
        <v>-40</v>
      </c>
      <c r="F6" s="4" t="s">
        <v>31</v>
      </c>
    </row>
    <row r="7" spans="1:6">
      <c r="A7" s="4" t="s">
        <v>104</v>
      </c>
      <c r="B7" s="5" t="n">
        <v>740000</v>
      </c>
    </row>
    <row r="8" spans="1:6">
      <c r="A8" s="4" t="s">
        <v>105</v>
      </c>
      <c r="B8" s="7" t="n">
        <v>7</v>
      </c>
      <c r="D8" s="4" t="s">
        <v>31</v>
      </c>
      <c r="E8" s="5" t="n">
        <v>739993</v>
      </c>
      <c r="F8" s="5" t="n">
        <v>740000</v>
      </c>
    </row>
    <row r="9" spans="1:6">
      <c r="A9" s="4" t="s">
        <v>106</v>
      </c>
      <c r="E9" s="5" t="n">
        <v>-444912</v>
      </c>
      <c r="F9" s="5" t="n">
        <v>-444912</v>
      </c>
    </row>
    <row r="10" spans="1:6">
      <c r="A10" s="4" t="s">
        <v>107</v>
      </c>
      <c r="B10" s="5" t="n">
        <v>14831757</v>
      </c>
    </row>
    <row r="11" spans="1:6">
      <c r="A11" s="4" t="s">
        <v>108</v>
      </c>
      <c r="B11" s="7" t="n">
        <v>148</v>
      </c>
      <c r="C11" s="4" t="s">
        <v>31</v>
      </c>
      <c r="D11" s="7" t="n">
        <v>739953</v>
      </c>
      <c r="E11" s="7" t="n">
        <v>-453088</v>
      </c>
      <c r="F11" s="7" t="n">
        <v>2870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2:54:03Z</dcterms:created>
  <dcterms:modified xmlns:dcterms="http://purl.org/dc/terms/" xmlns:xsi="http://www.w3.org/2001/XMLSchema-instance" xsi:type="dcterms:W3CDTF">2017-02-15T12:54:03Z</dcterms:modified>
</cp:coreProperties>
</file>